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A - Basis of Presentation" sheetId="6" r:id="rId6"/>
    <s:sheet name="Note B - New Accounting Standar" sheetId="7" r:id="rId7"/>
    <s:sheet name="Note C - Inventories" sheetId="8" r:id="rId8"/>
    <s:sheet name="Note D - Stock Based Compensati" sheetId="9" r:id="rId9"/>
    <s:sheet name="Note E - Segment Information" sheetId="10" r:id="rId10"/>
    <s:sheet name="Note F - Supplemental Cash Flow" sheetId="11" r:id="rId11"/>
    <s:sheet name="Note G - Income Taxes" sheetId="12" r:id="rId12"/>
    <s:sheet name="Note C - Inventories (Tables)" sheetId="13" r:id="rId13"/>
    <s:sheet name="Note E - Segment Information (T" sheetId="14" r:id="rId14"/>
    <s:sheet name="Note C - Inventories (Details T" sheetId="15" r:id="rId15"/>
    <s:sheet name="Note C - Inventories - Summary " sheetId="16" r:id="rId16"/>
    <s:sheet name="Note D - Stock Based Compensa17" sheetId="17" r:id="rId17"/>
    <s:sheet name="Note E - Segment Information - " sheetId="18" r:id="rId18"/>
    <s:sheet name="Note F - Supplemental Cash Fl19" sheetId="19" r:id="rId19"/>
  </s:sheets>
  <s:definedNames/>
  <s:calcPr calcId="124519" calcMode="auto" fullCalcOnLoad="1"/>
</s:workbook>
</file>

<file path=xl/sharedStrings.xml><?xml version="1.0" encoding="utf-8"?>
<sst xmlns="http://schemas.openxmlformats.org/spreadsheetml/2006/main" uniqueCount="170">
  <si>
    <t>Document And Entity Information - shares</t>
  </si>
  <si>
    <t>6 Months Ended</t>
  </si>
  <si>
    <t>Sep. 30, 2016</t>
  </si>
  <si>
    <t>Nov. 14, 2016</t>
  </si>
  <si>
    <t>Document Information [Line Items]</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2</t>
  </si>
  <si>
    <t>Amendment Flag</t>
  </si>
  <si>
    <t>false</t>
  </si>
  <si>
    <t>Condensed Consolidated Balance Sheets (Current Period Unaudited) - USD ($)</t>
  </si>
  <si>
    <t>Mar. 31, 2016</t>
  </si>
  <si>
    <t>CURRENT ASSETS:</t>
  </si>
  <si>
    <t>Cash</t>
  </si>
  <si>
    <t>Accounts receivable, net of allowances for bad debts and cash discounts of $22,276 at September 30 and March 31, 2016, respectively</t>
  </si>
  <si>
    <t>Inventories</t>
  </si>
  <si>
    <t>Other</t>
  </si>
  <si>
    <t>TOTAL CURRENT ASSETS</t>
  </si>
  <si>
    <t>PROPERTY, PLANT AND EQUIPMENT:</t>
  </si>
  <si>
    <t>Land</t>
  </si>
  <si>
    <t>Buildings and yard improvements</t>
  </si>
  <si>
    <t>Machinery and equipment</t>
  </si>
  <si>
    <t>Construction in progress</t>
  </si>
  <si>
    <t>Less accumulated depreciation</t>
  </si>
  <si>
    <t>Property, plant, and equipment, net</t>
  </si>
  <si>
    <t>OTHER ASSETS:</t>
  </si>
  <si>
    <t>Deferred income tax asset</t>
  </si>
  <si>
    <t>Federal income taxes recoverable</t>
  </si>
  <si>
    <t xml:space="preserve"> </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TOTAL CURRENT LIABILITIES</t>
  </si>
  <si>
    <t>POSTRETIREMENT BENEFITS OTHER THAN PENSIONS</t>
  </si>
  <si>
    <t>TOTAL LIABILITIES</t>
  </si>
  <si>
    <t>STOCKHOLDERS’ EQUITY:</t>
  </si>
  <si>
    <t>Common stock, par value $1: Authorized shares — 10,000,000 Issued shares — 7,975,160 at June 30 and March 31, 2016</t>
  </si>
  <si>
    <t>Additional paid-in capital</t>
  </si>
  <si>
    <t>Treasury stock at cost (1,175,716 shares at September 30 and March 31, 2016)</t>
  </si>
  <si>
    <t>Retained earnings</t>
  </si>
  <si>
    <t>TOTAL STOCKHOLDERS’ EQUITY</t>
  </si>
  <si>
    <t>TOTAL LIABILITIES AND STOCKHOLDERS’ EQUITY</t>
  </si>
  <si>
    <t>Condensed Consolidated Balance Sheets (Current Period Unaudited) (Parentheticals) - USD ($)</t>
  </si>
  <si>
    <t>Allowances for bad debts and cash discounts</t>
  </si>
  <si>
    <t>Common stock, par value (in dollars per share)</t>
  </si>
  <si>
    <t>Common stock, authorized (in shares)</t>
  </si>
  <si>
    <t>Common stock, issued shares (in shares)</t>
  </si>
  <si>
    <t>Treasury stock, shares (in shares)</t>
  </si>
  <si>
    <t>Condensed Consolidated Statements of Operations (Unaudited) - USD ($)</t>
  </si>
  <si>
    <t>3 Months Ended</t>
  </si>
  <si>
    <t>Sep. 30, 2015</t>
  </si>
  <si>
    <t>Net sales</t>
  </si>
  <si>
    <t>Costs and expenses</t>
  </si>
  <si>
    <t>Costs of goods sold</t>
  </si>
  <si>
    <t>General, selling and administrative costs</t>
  </si>
  <si>
    <t>Costs and expenses, total</t>
  </si>
  <si>
    <t>Interest and other income</t>
  </si>
  <si>
    <t>Earnings (loss) before income taxes</t>
  </si>
  <si>
    <t>Provision for (benefit from) income taxes:</t>
  </si>
  <si>
    <t>Current</t>
  </si>
  <si>
    <t>Deferred taxes</t>
  </si>
  <si>
    <t>Income tax</t>
  </si>
  <si>
    <t>Net earnings (loss)</t>
  </si>
  <si>
    <t>Weighted average number of common shares outstanding:</t>
  </si>
  <si>
    <t>Basic (in shares)</t>
  </si>
  <si>
    <t>Diluted (in shares)</t>
  </si>
  <si>
    <t>Net earnings (loss) per share:</t>
  </si>
  <si>
    <t>Basic (in dollars per share)</t>
  </si>
  <si>
    <t>Diluted (in dollars per share)</t>
  </si>
  <si>
    <t>Cash dividends declared per common share (in dollars per share)</t>
  </si>
  <si>
    <t>Condensed Consolidated Statements of Cash Flows (Unaudited) - USD ($)</t>
  </si>
  <si>
    <t>OPERATING ACTIVITIES</t>
  </si>
  <si>
    <t>Adjustments to reconcile net earnings (loss) to cash provided by operating activities:</t>
  </si>
  <si>
    <t>Depreciation</t>
  </si>
  <si>
    <t>Change in postretirement benefits</t>
  </si>
  <si>
    <t>Decrease (increase) in operating assets:</t>
  </si>
  <si>
    <t>Accounts receivable, net</t>
  </si>
  <si>
    <t>NET CASH PROVIDED BY OPERATING ACTIVITIES</t>
  </si>
  <si>
    <t>INVESTING ACTIVITIES</t>
  </si>
  <si>
    <t>Purchase of property, plant and equipment</t>
  </si>
  <si>
    <t>Increase in cash surrender value of officers’ life insurance</t>
  </si>
  <si>
    <t>NET CASH USED IN INVESTING ACTIVITIES</t>
  </si>
  <si>
    <t>FINANCING ACTIVITIES</t>
  </si>
  <si>
    <t>Cash dividends paid</t>
  </si>
  <si>
    <t>NET CASH USED IN FINANCING ACTIVITIES</t>
  </si>
  <si>
    <t>INCREASE (DE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consolidated financial statements and footnotes of Friedman Industries, Incorporated (the “Company”) included in its annual report on Form 10-K for the year ended March 31, 2016.</t>
  </si>
  <si>
    <t>Note B - New Accounting Standards</t>
  </si>
  <si>
    <t>New Accounting Pronouncements and Changes in Accounting Principles [Text Block]</t>
  </si>
  <si>
    <t>NOTE B — NEW ACCOUNTING STANDARDS In August 2016, the Financial Accounting Standards Board (“FASB”) issued Accounting Standards Update No. 2016-15, Statement of Cash Flows: Classification of Certain Cash Receipts and Cash Payments (“ASU 2016-15”). ASU 2016-15 eliminates the diversity in practice related to the classification of certain cash receipts and payments in the statement of cash flows by adding or clarifying guidance on eight specific cash flow issues. This new guidance is effective for fiscal years beginning after December 15, 2017, and interim periods within those fiscal years. Early adoption is permitted. The Company is evaluating the impact that adoption of the provisions of ASU 2016-15 will have on its consolidated financial statements but does not expect a material impact. In March 2016, the FASB issued Accounting Standards Update No. 2016-09, Compensation – Stock Compensation (“ASU 2016-09”). ASU 2016-09 simplifies the accounting and reporting of certain aspects of share-based payment transactions, including income tax requirements, forfeitures and presentation on the balance sheet and statement of cash flows. This new guidance is effective for annual and interim periods beginning after December 15, 2016. Early adoption is permitted. The Company is evaluating the impact that adoption of the provisions of ASU 2016-09 will have on its consolidated financial statements. In February 2016, the FASB issued Accounting Standards Update No. 2016-02, Leases (“ASU 2016-02”). ASU 2016-02 establishes a new lease accounting standard that requires lessees to recognize a right of use asset and related lease liability for most leases having lease terms of more than 12 months. Leases with a term of 12 months or less will be accounted for similar to existing guidance for operating leases. This new guidance is effective for annual and interim periods beginning after December 15, 2018, but can be early adopted. The Company is evaluating the impact that adoption of the provisions of ASU 2016-02 will have on its consolidated financial statements but does not expect a material impact. In May 2014, the FASB issued Accounting Standards Update No. 2014-09, Revenue from Contracts with Customers (“ASU 2014-09”). ASU 2014-09 states that an entity should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supersedes most current revenue recognition guidance, including industry-specific guidance. ASU 2014-09 is effective for interim and annual periods beginning after December 15, 2016; early application is not permitted. In August 2015, the FASB issued Accounting Standards Update No.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The Company is evaluating the impact that adoption of the provisions of ASU 2014-09 will have on its consolidated financial statements but does not expect a material impact.</t>
  </si>
  <si>
    <t>Note C - Inventories</t>
  </si>
  <si>
    <t>Inventory Disclosure [Text Block]</t>
  </si>
  <si>
    <t xml:space="preserve">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last-in, first-out (“LIFO”) method. Cost for non-standard coil inventory is determined using the specific identification method. Cost for tubular inventory is determined using the weighted average method. LIFO inventories are valued at the lower of cost or market. All other inventories are valued at the lower of cost or net realizable value. During the quarter ended September 30, 2016, LIFO inventories were liquidated. The Company anticipates partial replacement of LIFO inventories by March 31, 2017 and has recorded a deferred debit of $236,687 to reflect the difference between estimated replacement cost and LIFO cost. A summary of inventory values by product group follows: September 30, March 31, Prime Coil Inventory $ 7,861,254 $ 14,168,626 Non-Standard Coil Inventory 1,191,310 992,163 Tubular Raw Material 1,258,110 1,566,048 Tubular Finished Goods 23,740,730 25,212,291 $ 34,051,404 $ 41,939,128 </t>
  </si>
  <si>
    <t>Note D - Stock Based Compensation</t>
  </si>
  <si>
    <t>Disclosure of Compensation Related Costs, Share-based Payments [Text Block]</t>
  </si>
  <si>
    <t>NOTE D — STOCK BASED COMPENSATION On September 1, 2016, the Friedman Industries, Incorporated 2016 Restricted Stock Plan (the “Plan”) was approved by the Company’s shareholders. The Plan is administered by the Compensation Committee (the “Committee”) of the Board of Directors (the “Board”) and continues indefinitely until terminated by the Board or until all shares allowed by the Plan have been awarded and earned. The aggregate number of shares of the Company’s Common Stock eligible for award under the plan is 500,000 shares. Subject to the terms and provisions of the Plan, the Committee may, from time to time, select the employees to whom awards will be granted and shall determine the amount and applicable restrictions of each award. As of the filing date of this Form 10-Q, no awards have been granted under the Plan.</t>
  </si>
  <si>
    <t>Note E - Segment Information</t>
  </si>
  <si>
    <t>Segment Reporting Disclosure [Text Block]</t>
  </si>
  <si>
    <t>NOTE E — SEGMENT INFORMATION (in thousands) Three Months Ended Six Months Ended 2016 2015 2016 2015 Net sales Coil $ 15,451 $ 18,288 $ 34,450 $ 37,635 Tubular 2,867 4,878 6,261 9,499 Total net sales $ 18,318 $ 23,166 $ 40,711 $ 47,134 Operating profit (loss) Coil $ 118 $ 885 $ (1,396 ) $ 3,040 Tubular (649 ) (710 ) (923 ) (1,347 ) Total operating profit (loss) (531 ) 175 (2,319 ) 1,693 Corporate expenses 431 480 988 1,210 Interest &amp; other income (15 ) (17 ) (29 ) (35 ) Total earnings (loss) before taxes $ (947 ) $ (288 ) $ (3,278 ) $ 518 September 30, March 31, Segment assets Coil $ 19,208 $ 25,317 Tubular 35,896 37,543 55,104 62,860 Corporate assets 9,559 4,030 $ 64,663 $ 66,890 Corporate expenses reflect general and administrative expenses not directly associated with segment operations and consist primarily of corporate executive and accounting salaries, professional fees and services, bad debts, retirement plan contribution expense, corporate insurance expenses and office supplies. Corporate assets consist primarily of cash, the cash value of officers’ life insurance, deferred taxes and federal income taxes recoverable.</t>
  </si>
  <si>
    <t>Note F - Supplemental Cash Flow Information</t>
  </si>
  <si>
    <t>Cash Flow, Supplemental Disclosures [Text Block]</t>
  </si>
  <si>
    <t>NOTE F — SUPPLEMENTAL CASH FLOW INFORMATION The Company paid income taxes of approximately $13,500 and $161,500 in the six months ended September 30, 2016 and 2015, respectively. The Company paid no interest in the six months ended September 30, 2016 or 2015. Non-cash financing activities consisted of accrued dividends of $67,994 in both the six month periods ended September 30, 2016 and 2015. The six months ended September 30, 2016 included a $293,000 non-cash transaction to transfer the ownership of a life insurance policy from the Company to an officer upon retirement.</t>
  </si>
  <si>
    <t>Note G - Income Taxes</t>
  </si>
  <si>
    <t>Income Tax Disclosure [Text Block]</t>
  </si>
  <si>
    <t>NOTE G — INCOME TAXES The Company’s effective tax rate for the six months ended September 30, 2016 differed from the statutory rate due primarily to state income tax benefits resulting from the loss before taxes. The Company’s effective tax rate for the six months ended September 30, 2015 approximated the statutory rate.</t>
  </si>
  <si>
    <t>Note C - Inventories (Tables)</t>
  </si>
  <si>
    <t>Notes Tables</t>
  </si>
  <si>
    <t>Schedule of Inventory, Current [Table Text Block]</t>
  </si>
  <si>
    <t xml:space="preserve"> September 30, March 31, Prime Coil Inventory $ 7,861,254 $ 14,168,626 Non-Standard Coil Inventory 1,191,310 992,163 Tubular Raw Material 1,258,110 1,566,048 Tubular Finished Goods 23,740,730 25,212,291 $ 34,051,404 $ 41,939,128 </t>
  </si>
  <si>
    <t>Note E - Segment Information (Tables)</t>
  </si>
  <si>
    <t>Schedule of Segment Reporting Information, by Segment [Table Text Block]</t>
  </si>
  <si>
    <t xml:space="preserve"> Three Months Ended Six Months Ended 2016 2015 2016 2015 Net sales Coil $ 15,451 $ 18,288 $ 34,450 $ 37,635 Tubular 2,867 4,878 6,261 9,499 Total net sales $ 18,318 $ 23,166 $ 40,711 $ 47,134 Operating profit (loss) Coil $ 118 $ 885 $ (1,396 ) $ 3,040 Tubular (649 ) (710 ) (923 ) (1,347 ) Total operating profit (loss) (531 ) 175 (2,319 ) 1,693 Corporate expenses 431 480 988 1,210 Interest &amp; other income (15 ) (17 ) (29 ) (35 ) Total earnings (loss) before taxes $ (947 ) $ (288 ) $ (3,278 ) $ 518 September 30, March 31, Segment assets Coil $ 19,208 $ 25,317 Tubular 35,896 37,543 55,104 62,860 Corporate assets 9,559 4,030 $ 64,663 $ 66,890 </t>
  </si>
  <si>
    <t>Note C - Inventories (Details Textual)</t>
  </si>
  <si>
    <t>Sep. 30, 2016USD ($)</t>
  </si>
  <si>
    <t>Effect of LIFO Inventory Liquidation, Deferred Debit to Inventory</t>
  </si>
  <si>
    <t>Note C - Inventories - Summary of Inventory Values by Product Group (Details) - USD ($)</t>
  </si>
  <si>
    <t>Prime Coil Inventory [Member]</t>
  </si>
  <si>
    <t>Raw materials</t>
  </si>
  <si>
    <t>Non-standard Coil Inventory [Member]</t>
  </si>
  <si>
    <t>Tubular Inventory [Member]</t>
  </si>
  <si>
    <t>Finished goods</t>
  </si>
  <si>
    <t>Note D - Stock Based Compensation (Details Textual) - 2016 Restricted Stock Plan [Member]</t>
  </si>
  <si>
    <t>1 Months Ended</t>
  </si>
  <si>
    <t>Sep. 30, 2016shares</t>
  </si>
  <si>
    <t>Share-based Compensation Arrangement by Share-based Payment Award, Equity Instruments Other than Options, Grants in Period</t>
  </si>
  <si>
    <t>Share-based Compensation Arrangement by Share-based Payment Award, Number of Shares Authorized</t>
  </si>
  <si>
    <t>Note E - Segment Information - Segment Information (Details) - USD ($)</t>
  </si>
  <si>
    <t>Operating Segments [Member] | Coil [Member]</t>
  </si>
  <si>
    <t>Total net sales</t>
  </si>
  <si>
    <t>Operating profit (loss)</t>
  </si>
  <si>
    <t>Coil</t>
  </si>
  <si>
    <t>Operating Segments [Member] | Tubular [Member]</t>
  </si>
  <si>
    <t>Operating Segments [Member]</t>
  </si>
  <si>
    <t>Corporate, Non-Segment [Member]</t>
  </si>
  <si>
    <t>Corporate expenses</t>
  </si>
  <si>
    <t>Interest &amp; other income</t>
  </si>
  <si>
    <t>Total earnings (loss) before taxes</t>
  </si>
  <si>
    <t>Note F - Supplemental Cash Flow Information (Details Textual) - USD ($)</t>
  </si>
  <si>
    <t>Interest Paid, Net</t>
  </si>
  <si>
    <t>Income Taxes Paid</t>
  </si>
  <si>
    <t>Dividends Payable, Current</t>
  </si>
  <si>
    <t>Other Significant Noncash Transaction, Value of Consideration Give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90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6799444</v>
      </c>
    </row>
    <row spans="1:3" r="13">
      <c t="s" s="4" r="A13">
        <v>20</v>
      </c>
      <c t="s" s="4" r="B13">
        <v>21</v>
      </c>
    </row>
    <row spans="1:3" r="14">
      <c t="s" s="4" r="A14">
        <v>22</v>
      </c>
      <c t="s" s="4" r="B14">
        <v>23</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4</v>
      </c>
      <c t="s" s="2" r="B1">
        <v>1</v>
      </c>
    </row>
    <row spans="1:2" r="2">
      <c t="s" s="2" r="B2">
        <v>2</v>
      </c>
    </row>
    <row spans="1:2" r="3">
      <c t="s" s="3" r="A3">
        <v>112</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7</v>
      </c>
      <c t="s" s="2" r="B1">
        <v>1</v>
      </c>
    </row>
    <row spans="1:2" r="2">
      <c t="s" s="2" r="B2">
        <v>2</v>
      </c>
    </row>
    <row spans="1:2" r="3">
      <c t="s" s="3" r="A3">
        <v>112</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12</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37</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140</v>
      </c>
      <c t="s" s="2" r="B1">
        <v>72</v>
      </c>
    </row>
    <row spans="1:2" r="2">
      <c t="s" s="2" r="B2">
        <v>141</v>
      </c>
    </row>
    <row spans="1:2" r="3">
      <c t="s" s="4" r="A3">
        <v>142</v>
      </c>
      <c t="n" s="7" r="B3">
        <v>2366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v>
      </c>
      <c t="s" s="2" r="B1">
        <v>2</v>
      </c>
      <c t="s" s="2" r="C1">
        <v>30</v>
      </c>
    </row>
    <row spans="1:3" r="2">
      <c t="s" s="4" r="A2">
        <v>144</v>
      </c>
    </row>
    <row spans="1:3" r="3">
      <c t="s" s="4" r="A3">
        <v>145</v>
      </c>
      <c t="n" s="7" r="B3">
        <v>7861254</v>
      </c>
      <c t="n" s="7" r="C3">
        <v>14168626</v>
      </c>
    </row>
    <row spans="1:3" r="4">
      <c t="s" s="4" r="A4">
        <v>146</v>
      </c>
    </row>
    <row spans="1:3" r="5">
      <c t="s" s="4" r="A5">
        <v>145</v>
      </c>
      <c t="n" s="6" r="B5">
        <v>1191310</v>
      </c>
      <c t="n" s="6" r="C5">
        <v>992163</v>
      </c>
    </row>
    <row spans="1:3" r="6">
      <c t="s" s="4" r="A6">
        <v>147</v>
      </c>
    </row>
    <row spans="1:3" r="7">
      <c t="s" s="4" r="A7">
        <v>145</v>
      </c>
      <c t="n" s="6" r="B7">
        <v>1258110</v>
      </c>
      <c t="n" s="6" r="C7">
        <v>1566048</v>
      </c>
    </row>
    <row spans="1:3" r="8">
      <c t="s" s="4" r="A8">
        <v>148</v>
      </c>
      <c t="n" s="6" r="B8">
        <v>23740730</v>
      </c>
      <c t="n" s="6" r="C8">
        <v>25212291</v>
      </c>
    </row>
    <row spans="1:3" r="9">
      <c t="s" s="4" r="A9">
        <v>34</v>
      </c>
      <c t="n" s="7" r="B9">
        <v>34051404</v>
      </c>
      <c t="n" s="7" r="C9">
        <v>4193912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49</v>
      </c>
      <c t="s" s="2" r="B1">
        <v>150</v>
      </c>
    </row>
    <row spans="1:2" r="2">
      <c t="s" s="2" r="B2">
        <v>151</v>
      </c>
    </row>
    <row spans="1:2" r="3">
      <c t="s" s="4" r="A3">
        <v>152</v>
      </c>
      <c t="n" s="6" r="B3">
        <v>0</v>
      </c>
    </row>
    <row spans="1:2" r="4">
      <c t="s" s="4" r="A4">
        <v>153</v>
      </c>
      <c t="n" s="6" r="B4">
        <v>5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154</v>
      </c>
      <c t="s" s="2" r="B1">
        <v>72</v>
      </c>
      <c t="s" s="2" r="D1">
        <v>1</v>
      </c>
    </row>
    <row spans="1:6" r="2">
      <c t="s" s="2" r="B2">
        <v>2</v>
      </c>
      <c t="s" s="2" r="C2">
        <v>73</v>
      </c>
      <c t="s" s="2" r="D2">
        <v>2</v>
      </c>
      <c t="s" s="2" r="E2">
        <v>73</v>
      </c>
      <c t="s" s="2" r="F2">
        <v>30</v>
      </c>
    </row>
    <row spans="1:6" r="3">
      <c t="s" s="4" r="A3">
        <v>155</v>
      </c>
    </row>
    <row spans="1:6" r="4">
      <c t="s" s="4" r="A4">
        <v>74</v>
      </c>
      <c t="n" s="7" r="B4">
        <v>15451000</v>
      </c>
      <c t="n" s="7" r="C4">
        <v>18288000</v>
      </c>
      <c t="n" s="7" r="D4">
        <v>34450000</v>
      </c>
      <c t="n" s="7" r="E4">
        <v>37635000</v>
      </c>
    </row>
    <row spans="1:6" r="5">
      <c t="s" s="4" r="A5">
        <v>156</v>
      </c>
      <c t="n" s="6" r="B5">
        <v>15451000</v>
      </c>
      <c t="n" s="6" r="C5">
        <v>18288000</v>
      </c>
      <c t="n" s="6" r="D5">
        <v>34450000</v>
      </c>
      <c t="n" s="6" r="E5">
        <v>37635000</v>
      </c>
    </row>
    <row spans="1:6" r="6">
      <c t="s" s="4" r="A6">
        <v>157</v>
      </c>
      <c t="n" s="6" r="B6">
        <v>118000</v>
      </c>
      <c t="n" s="6" r="C6">
        <v>885000</v>
      </c>
      <c t="n" s="6" r="D6">
        <v>-1396000</v>
      </c>
      <c t="n" s="6" r="E6">
        <v>3040000</v>
      </c>
    </row>
    <row spans="1:6" r="7">
      <c t="s" s="4" r="A7">
        <v>158</v>
      </c>
      <c t="n" s="6" r="B7">
        <v>19208000</v>
      </c>
      <c t="n" s="6" r="D7">
        <v>19208000</v>
      </c>
      <c t="n" s="7" r="F7">
        <v>25317000</v>
      </c>
    </row>
    <row spans="1:6" r="8">
      <c t="s" s="4" r="A8">
        <v>159</v>
      </c>
    </row>
    <row spans="1:6" r="9">
      <c t="s" s="4" r="A9">
        <v>74</v>
      </c>
      <c t="n" s="6" r="B9">
        <v>2867000</v>
      </c>
      <c t="n" s="6" r="C9">
        <v>4878000</v>
      </c>
      <c t="n" s="6" r="D9">
        <v>6261000</v>
      </c>
      <c t="n" s="6" r="E9">
        <v>9499000</v>
      </c>
    </row>
    <row spans="1:6" r="10">
      <c t="s" s="4" r="A10">
        <v>156</v>
      </c>
      <c t="n" s="6" r="B10">
        <v>2867000</v>
      </c>
      <c t="n" s="6" r="C10">
        <v>4878000</v>
      </c>
      <c t="n" s="6" r="D10">
        <v>6261000</v>
      </c>
      <c t="n" s="6" r="E10">
        <v>9499000</v>
      </c>
    </row>
    <row spans="1:6" r="11">
      <c t="s" s="4" r="A11">
        <v>157</v>
      </c>
      <c t="n" s="6" r="B11">
        <v>-649000</v>
      </c>
      <c t="n" s="6" r="C11">
        <v>-710000</v>
      </c>
      <c t="n" s="6" r="D11">
        <v>-923000</v>
      </c>
      <c t="n" s="6" r="E11">
        <v>-1347000</v>
      </c>
    </row>
    <row spans="1:6" r="12">
      <c t="s" s="4" r="A12">
        <v>158</v>
      </c>
      <c t="n" s="6" r="B12">
        <v>35896000</v>
      </c>
      <c t="n" s="6" r="D12">
        <v>35896000</v>
      </c>
      <c t="n" s="6" r="F12">
        <v>37543000</v>
      </c>
    </row>
    <row spans="1:6" r="13">
      <c t="s" s="4" r="A13">
        <v>160</v>
      </c>
    </row>
    <row spans="1:6" r="14">
      <c t="s" s="4" r="A14">
        <v>157</v>
      </c>
      <c t="n" s="6" r="B14">
        <v>-531000</v>
      </c>
      <c t="n" s="6" r="C14">
        <v>175000</v>
      </c>
      <c t="n" s="6" r="D14">
        <v>-2319000</v>
      </c>
      <c t="n" s="6" r="E14">
        <v>1693000</v>
      </c>
    </row>
    <row spans="1:6" r="15">
      <c t="s" s="4" r="A15">
        <v>158</v>
      </c>
      <c t="n" s="6" r="B15">
        <v>55104000</v>
      </c>
      <c t="n" s="6" r="D15">
        <v>55104000</v>
      </c>
      <c t="n" s="6" r="F15">
        <v>62860000</v>
      </c>
    </row>
    <row spans="1:6" r="16">
      <c t="s" s="4" r="A16">
        <v>161</v>
      </c>
    </row>
    <row spans="1:6" r="17">
      <c t="s" s="4" r="A17">
        <v>162</v>
      </c>
      <c t="n" s="6" r="B17">
        <v>431000</v>
      </c>
      <c t="n" s="6" r="C17">
        <v>480000</v>
      </c>
      <c t="n" s="6" r="D17">
        <v>988000</v>
      </c>
      <c t="n" s="6" r="E17">
        <v>1210000</v>
      </c>
    </row>
    <row spans="1:6" r="18">
      <c t="s" s="4" r="A18">
        <v>158</v>
      </c>
      <c t="n" s="6" r="B18">
        <v>9559000</v>
      </c>
      <c t="n" s="6" r="D18">
        <v>9559000</v>
      </c>
      <c t="n" s="6" r="F18">
        <v>4030000</v>
      </c>
    </row>
    <row spans="1:6" r="19">
      <c t="s" s="4" r="A19">
        <v>74</v>
      </c>
      <c t="n" s="6" r="B19">
        <v>18317506</v>
      </c>
      <c t="n" s="6" r="C19">
        <v>23165705</v>
      </c>
      <c t="n" s="6" r="D19">
        <v>40711270</v>
      </c>
      <c t="n" s="6" r="E19">
        <v>47134273</v>
      </c>
    </row>
    <row spans="1:6" r="20">
      <c t="s" s="4" r="A20">
        <v>156</v>
      </c>
      <c t="n" s="6" r="B20">
        <v>18317506</v>
      </c>
      <c t="n" s="6" r="C20">
        <v>23165705</v>
      </c>
      <c t="n" s="6" r="D20">
        <v>40711270</v>
      </c>
      <c t="n" s="6" r="E20">
        <v>47134273</v>
      </c>
    </row>
    <row spans="1:6" r="21">
      <c t="s" s="4" r="A21">
        <v>163</v>
      </c>
      <c t="n" s="6" r="B21">
        <v>-14750</v>
      </c>
      <c t="n" s="6" r="C21">
        <v>-17250</v>
      </c>
      <c t="n" s="6" r="D21">
        <v>-29500</v>
      </c>
      <c t="n" s="6" r="E21">
        <v>-34500</v>
      </c>
    </row>
    <row spans="1:6" r="22">
      <c t="s" s="4" r="A22">
        <v>164</v>
      </c>
      <c t="n" s="6" r="B22">
        <v>-946790</v>
      </c>
      <c t="n" s="7" r="C22">
        <v>-287883</v>
      </c>
      <c t="n" s="6" r="D22">
        <v>-3277778</v>
      </c>
      <c t="n" s="7" r="E22">
        <v>517804</v>
      </c>
    </row>
    <row spans="1:6" r="23">
      <c t="s" s="4" r="A23">
        <v>158</v>
      </c>
      <c t="n" s="7" r="B23">
        <v>64662854</v>
      </c>
      <c t="n" s="7" r="D23">
        <v>64662854</v>
      </c>
      <c t="n" s="7" r="F23">
        <v>668903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165</v>
      </c>
      <c t="s" s="2" r="B1">
        <v>1</v>
      </c>
    </row>
    <row spans="1:4" r="2">
      <c t="s" s="2" r="B2">
        <v>2</v>
      </c>
      <c t="s" s="2" r="C2">
        <v>73</v>
      </c>
      <c t="s" s="2" r="D2">
        <v>30</v>
      </c>
    </row>
    <row spans="1:4" r="3">
      <c t="s" s="4" r="A3">
        <v>166</v>
      </c>
      <c t="n" s="7" r="B3">
        <v>0</v>
      </c>
      <c t="n" s="7" r="C3">
        <v>0</v>
      </c>
    </row>
    <row spans="1:4" r="4">
      <c t="s" s="4" r="A4">
        <v>167</v>
      </c>
      <c t="n" s="6" r="B4">
        <v>13500</v>
      </c>
      <c t="n" s="6" r="C4">
        <v>161500</v>
      </c>
    </row>
    <row spans="1:4" r="5">
      <c t="s" s="4" r="A5">
        <v>168</v>
      </c>
      <c t="n" s="6" r="B5">
        <v>67994</v>
      </c>
      <c t="n" s="7" r="C5">
        <v>67994</v>
      </c>
      <c t="n" s="7" r="D5">
        <v>67994</v>
      </c>
    </row>
    <row spans="1:4" r="6">
      <c t="s" s="4" r="A6">
        <v>169</v>
      </c>
      <c t="n" s="7" r="B6">
        <v>29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133315</v>
      </c>
      <c t="n" s="7" r="C3">
        <v>2796762</v>
      </c>
    </row>
    <row spans="1:3" r="4">
      <c t="s" s="4" r="A4">
        <v>33</v>
      </c>
      <c t="n" s="6" r="B4">
        <v>5202943</v>
      </c>
      <c t="n" s="6" r="C4">
        <v>4822386</v>
      </c>
    </row>
    <row spans="1:3" r="5">
      <c t="s" s="4" r="A5">
        <v>34</v>
      </c>
      <c t="n" s="6" r="B5">
        <v>34051404</v>
      </c>
      <c t="n" s="6" r="C5">
        <v>41939128</v>
      </c>
    </row>
    <row spans="1:3" r="6">
      <c t="s" s="4" r="A6">
        <v>35</v>
      </c>
      <c t="n" s="6" r="B6">
        <v>264758</v>
      </c>
      <c t="n" s="6" r="C6">
        <v>143380</v>
      </c>
    </row>
    <row spans="1:3" r="7">
      <c t="s" s="4" r="A7">
        <v>36</v>
      </c>
      <c t="n" s="6" r="B7">
        <v>46652420</v>
      </c>
      <c t="n" s="6" r="C7">
        <v>49701656</v>
      </c>
    </row>
    <row spans="1:3" r="8">
      <c t="s" s="3" r="A8">
        <v>37</v>
      </c>
    </row>
    <row spans="1:3" r="9">
      <c t="s" s="4" r="A9">
        <v>38</v>
      </c>
      <c t="n" s="6" r="B9">
        <v>1082331</v>
      </c>
      <c t="n" s="6" r="C9">
        <v>1082331</v>
      </c>
    </row>
    <row spans="1:3" r="10">
      <c t="s" s="4" r="A10">
        <v>39</v>
      </c>
      <c t="n" s="6" r="B10">
        <v>7111735</v>
      </c>
      <c t="n" s="6" r="C10">
        <v>7111735</v>
      </c>
    </row>
    <row spans="1:3" r="11">
      <c t="s" s="4" r="A11">
        <v>40</v>
      </c>
      <c t="n" s="6" r="B11">
        <v>31445743</v>
      </c>
      <c t="n" s="6" r="C11">
        <v>30903321</v>
      </c>
    </row>
    <row spans="1:3" r="12">
      <c t="s" s="4" r="A12">
        <v>41</v>
      </c>
      <c t="n" s="6" r="B12">
        <v>9095164</v>
      </c>
      <c t="n" s="6" r="C12">
        <v>9200799</v>
      </c>
    </row>
    <row spans="1:3" r="13">
      <c t="s" s="4" r="A13">
        <v>42</v>
      </c>
      <c t="n" s="6" r="B13">
        <v>-33133947</v>
      </c>
      <c t="n" s="6" r="C13">
        <v>-32329947</v>
      </c>
    </row>
    <row spans="1:3" r="14">
      <c t="s" s="4" r="A14">
        <v>43</v>
      </c>
      <c t="n" s="6" r="B14">
        <v>15601026</v>
      </c>
      <c t="n" s="6" r="C14">
        <v>15968239</v>
      </c>
    </row>
    <row spans="1:3" r="15">
      <c t="s" s="3" r="A15">
        <v>44</v>
      </c>
    </row>
    <row spans="1:3" r="16">
      <c t="s" s="4" r="A16">
        <v>45</v>
      </c>
      <c t="n" s="6" r="B16">
        <v>947561</v>
      </c>
      <c t="n" s="6" r="C16">
        <v>408502</v>
      </c>
    </row>
    <row spans="1:3" r="17">
      <c t="s" s="4" r="A17">
        <v>46</v>
      </c>
      <c t="n" s="6" r="B17">
        <v>913347</v>
      </c>
      <c t="s" s="4" r="C17">
        <v>47</v>
      </c>
    </row>
    <row spans="1:3" r="18">
      <c t="s" s="4" r="A18">
        <v>48</v>
      </c>
      <c t="n" s="6" r="B18">
        <v>548500</v>
      </c>
      <c t="n" s="6" r="C18">
        <v>812000</v>
      </c>
    </row>
    <row spans="1:3" r="19">
      <c t="s" s="4" r="A19">
        <v>49</v>
      </c>
      <c t="n" s="6" r="B19">
        <v>64662854</v>
      </c>
      <c t="n" s="6" r="C19">
        <v>66890397</v>
      </c>
    </row>
    <row spans="1:3" r="20">
      <c t="s" s="3" r="A20">
        <v>50</v>
      </c>
    </row>
    <row spans="1:3" r="21">
      <c t="s" s="4" r="A21">
        <v>51</v>
      </c>
      <c t="n" s="6" r="B21">
        <v>2603316</v>
      </c>
      <c t="n" s="6" r="C21">
        <v>2476699</v>
      </c>
    </row>
    <row spans="1:3" r="22">
      <c t="s" s="4" r="A22">
        <v>52</v>
      </c>
      <c t="n" s="6" r="B22">
        <v>67994</v>
      </c>
      <c t="n" s="6" r="C22">
        <v>67994</v>
      </c>
    </row>
    <row spans="1:3" r="23">
      <c t="s" s="4" r="A23">
        <v>53</v>
      </c>
      <c t="n" s="6" r="B23">
        <v>130500</v>
      </c>
      <c t="n" s="6" r="C23">
        <v>43500</v>
      </c>
    </row>
    <row spans="1:3" r="24">
      <c t="s" s="4" r="A24">
        <v>54</v>
      </c>
      <c t="n" s="6" r="B24">
        <v>301646</v>
      </c>
      <c t="n" s="6" r="C24">
        <v>277557</v>
      </c>
    </row>
    <row spans="1:3" r="25">
      <c t="s" s="4" r="A25">
        <v>55</v>
      </c>
      <c t="n" s="6" r="B25">
        <v>3103456</v>
      </c>
      <c t="n" s="6" r="C25">
        <v>2865750</v>
      </c>
    </row>
    <row spans="1:3" r="26">
      <c t="s" s="4" r="A26">
        <v>56</v>
      </c>
      <c t="n" s="6" r="B26">
        <v>521441</v>
      </c>
      <c t="n" s="6" r="C26">
        <v>785600</v>
      </c>
    </row>
    <row spans="1:3" r="27">
      <c t="s" s="4" r="A27">
        <v>57</v>
      </c>
      <c t="n" s="6" r="B27">
        <v>3624897</v>
      </c>
      <c t="n" s="6" r="C27">
        <v>3651350</v>
      </c>
    </row>
    <row spans="1:3" r="28">
      <c t="s" s="3" r="A28">
        <v>58</v>
      </c>
    </row>
    <row spans="1:3" r="29">
      <c t="s" s="4" r="A29">
        <v>59</v>
      </c>
      <c t="n" s="6" r="B29">
        <v>7975160</v>
      </c>
      <c t="n" s="6" r="C29">
        <v>7975160</v>
      </c>
    </row>
    <row spans="1:3" r="30">
      <c t="s" s="4" r="A30">
        <v>60</v>
      </c>
      <c t="n" s="6" r="B30">
        <v>29003674</v>
      </c>
      <c t="n" s="6" r="C30">
        <v>29003674</v>
      </c>
    </row>
    <row spans="1:3" r="31">
      <c t="s" s="4" r="A31">
        <v>61</v>
      </c>
      <c t="n" s="6" r="B31">
        <v>-5475964</v>
      </c>
      <c t="n" s="6" r="C31">
        <v>-5475964</v>
      </c>
    </row>
    <row spans="1:3" r="32">
      <c t="s" s="4" r="A32">
        <v>62</v>
      </c>
      <c t="n" s="6" r="B32">
        <v>29535087</v>
      </c>
      <c t="n" s="6" r="C32">
        <v>31736177</v>
      </c>
    </row>
    <row spans="1:3" r="33">
      <c t="s" s="4" r="A33">
        <v>63</v>
      </c>
      <c t="n" s="6" r="B33">
        <v>61037957</v>
      </c>
      <c t="n" s="6" r="C33">
        <v>63239047</v>
      </c>
    </row>
    <row spans="1:3" r="34">
      <c t="s" s="4" r="A34">
        <v>64</v>
      </c>
      <c t="n" s="7" r="B34">
        <v>64662854</v>
      </c>
      <c t="n" s="7" r="C34">
        <v>668903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4" r="A2">
        <v>66</v>
      </c>
      <c t="n" s="7" r="B2">
        <v>22276</v>
      </c>
      <c t="n" s="7" r="C2">
        <v>22276</v>
      </c>
    </row>
    <row spans="1:3" r="3">
      <c t="s" s="4" r="A3">
        <v>67</v>
      </c>
      <c t="n" s="7" r="B3">
        <v>1</v>
      </c>
      <c t="n" s="7" r="C3">
        <v>1</v>
      </c>
    </row>
    <row spans="1:3" r="4">
      <c t="s" s="4" r="A4">
        <v>68</v>
      </c>
      <c t="n" s="6" r="B4">
        <v>10000000</v>
      </c>
      <c t="n" s="6" r="C4">
        <v>10000000</v>
      </c>
    </row>
    <row spans="1:3" r="5">
      <c t="s" s="4" r="A5">
        <v>69</v>
      </c>
      <c t="n" s="6" r="B5">
        <v>7975160</v>
      </c>
      <c t="n" s="6" r="C5">
        <v>7975160</v>
      </c>
    </row>
    <row spans="1:3" r="6">
      <c t="s" s="4" r="A6">
        <v>70</v>
      </c>
      <c t="n" s="6" r="B6">
        <v>1175716</v>
      </c>
      <c t="n" s="6" r="C6">
        <v>11757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18317506</v>
      </c>
      <c t="n" s="7" r="C3">
        <v>23165705</v>
      </c>
      <c t="n" s="7" r="D3">
        <v>40711270</v>
      </c>
      <c t="n" s="7" r="E3">
        <v>47134273</v>
      </c>
    </row>
    <row spans="1:5" r="4">
      <c t="s" s="3" r="A4">
        <v>75</v>
      </c>
    </row>
    <row spans="1:5" r="5">
      <c t="s" s="4" r="A5">
        <v>76</v>
      </c>
      <c t="n" s="6" r="B5">
        <v>18363217</v>
      </c>
      <c t="n" s="6" r="C5">
        <v>22258002</v>
      </c>
      <c t="n" s="6" r="D5">
        <v>42009969</v>
      </c>
      <c t="n" s="6" r="E5">
        <v>44084677</v>
      </c>
    </row>
    <row spans="1:5" r="6">
      <c t="s" s="4" r="A6">
        <v>77</v>
      </c>
      <c t="n" s="6" r="B6">
        <v>915829</v>
      </c>
      <c t="n" s="6" r="C6">
        <v>1212836</v>
      </c>
      <c t="n" s="6" r="D6">
        <v>2008579</v>
      </c>
      <c t="n" s="6" r="E6">
        <v>2566292</v>
      </c>
    </row>
    <row spans="1:5" r="7">
      <c t="s" s="4" r="A7">
        <v>78</v>
      </c>
      <c t="n" s="6" r="B7">
        <v>19279046</v>
      </c>
      <c t="n" s="6" r="C7">
        <v>23470838</v>
      </c>
      <c t="n" s="6" r="D7">
        <v>44018548</v>
      </c>
      <c t="n" s="6" r="E7">
        <v>46650969</v>
      </c>
    </row>
    <row spans="1:5" r="8">
      <c t="s" s="4" r="A8">
        <v>79</v>
      </c>
      <c t="n" s="6" r="B8">
        <v>-14750</v>
      </c>
      <c t="n" s="6" r="C8">
        <v>-17250</v>
      </c>
      <c t="n" s="6" r="D8">
        <v>-29500</v>
      </c>
      <c t="n" s="6" r="E8">
        <v>-34500</v>
      </c>
    </row>
    <row spans="1:5" r="9">
      <c t="s" s="4" r="A9">
        <v>80</v>
      </c>
      <c t="n" s="6" r="B9">
        <v>-946790</v>
      </c>
      <c t="n" s="6" r="C9">
        <v>-287883</v>
      </c>
      <c t="n" s="6" r="D9">
        <v>-3277778</v>
      </c>
      <c t="n" s="6" r="E9">
        <v>517804</v>
      </c>
    </row>
    <row spans="1:5" r="10">
      <c t="s" s="3" r="A10">
        <v>81</v>
      </c>
    </row>
    <row spans="1:5" r="11">
      <c t="s" s="4" r="A11">
        <v>82</v>
      </c>
      <c t="n" s="6" r="B11">
        <v>154995</v>
      </c>
      <c t="n" s="6" r="C11">
        <v>-130167</v>
      </c>
      <c t="n" s="6" r="D11">
        <v>-673618</v>
      </c>
      <c t="n" s="6" r="E11">
        <v>113993</v>
      </c>
    </row>
    <row spans="1:5" r="12">
      <c t="s" s="4" r="A12">
        <v>83</v>
      </c>
      <c t="n" s="6" r="B12">
        <v>-497903</v>
      </c>
      <c t="n" s="6" r="C12">
        <v>35578</v>
      </c>
      <c t="n" s="6" r="D12">
        <v>-539059</v>
      </c>
      <c t="n" s="6" r="E12">
        <v>71156</v>
      </c>
    </row>
    <row spans="1:5" r="13">
      <c t="s" s="4" r="A13">
        <v>84</v>
      </c>
      <c t="n" s="6" r="B13">
        <v>-342908</v>
      </c>
      <c t="n" s="6" r="C13">
        <v>-94589</v>
      </c>
      <c t="n" s="6" r="D13">
        <v>-1212677</v>
      </c>
      <c t="n" s="6" r="E13">
        <v>185149</v>
      </c>
    </row>
    <row spans="1:5" r="14">
      <c t="s" s="4" r="A14">
        <v>85</v>
      </c>
      <c t="n" s="7" r="B14">
        <v>-603882</v>
      </c>
      <c t="n" s="7" r="C14">
        <v>-193294</v>
      </c>
      <c t="n" s="7" r="D14">
        <v>-2065101</v>
      </c>
      <c t="n" s="7" r="E14">
        <v>332655</v>
      </c>
    </row>
    <row spans="1:5" r="15">
      <c t="s" s="3" r="A15">
        <v>86</v>
      </c>
    </row>
    <row spans="1:5" r="16">
      <c t="s" s="4" r="A16">
        <v>87</v>
      </c>
      <c t="n" s="6" r="B16">
        <v>6799444</v>
      </c>
      <c t="n" s="6" r="C16">
        <v>6799444</v>
      </c>
      <c t="n" s="6" r="D16">
        <v>6799444</v>
      </c>
      <c t="n" s="6" r="E16">
        <v>6799444</v>
      </c>
    </row>
    <row spans="1:5" r="17">
      <c t="s" s="4" r="A17">
        <v>88</v>
      </c>
      <c t="n" s="6" r="B17">
        <v>6799444</v>
      </c>
      <c t="n" s="6" r="C17">
        <v>6799444</v>
      </c>
      <c t="n" s="6" r="D17">
        <v>6799444</v>
      </c>
      <c t="n" s="6" r="E17">
        <v>6799444</v>
      </c>
    </row>
    <row spans="1:5" r="18">
      <c t="s" s="3" r="A18">
        <v>89</v>
      </c>
    </row>
    <row spans="1:5" r="19">
      <c t="s" s="4" r="A19">
        <v>90</v>
      </c>
      <c t="n" s="8" r="B19">
        <v>-0.09</v>
      </c>
      <c t="n" s="8" r="C19">
        <v>-0.03</v>
      </c>
      <c t="n" s="8" r="D19">
        <v>-0.3</v>
      </c>
      <c t="n" s="8" r="E19">
        <v>0.05</v>
      </c>
    </row>
    <row spans="1:5" r="20">
      <c t="s" s="4" r="A20">
        <v>91</v>
      </c>
      <c t="n" s="9" r="B20">
        <v>-0.09</v>
      </c>
      <c t="n" s="9" r="C20">
        <v>-0.03</v>
      </c>
      <c t="n" s="9" r="D20">
        <v>-0.3</v>
      </c>
      <c t="n" s="9" r="E20">
        <v>0.05</v>
      </c>
    </row>
    <row spans="1:5" r="21">
      <c t="s" s="4" r="A21">
        <v>92</v>
      </c>
      <c t="n" s="8" r="B21">
        <v>0.01</v>
      </c>
      <c t="n" s="8" r="C21">
        <v>0.01</v>
      </c>
      <c t="n" s="8" r="D21">
        <v>0.02</v>
      </c>
      <c t="n" s="8" r="E21">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3</v>
      </c>
    </row>
    <row spans="1:3" r="3">
      <c t="s" s="3" r="A3">
        <v>94</v>
      </c>
    </row>
    <row spans="1:3" r="4">
      <c t="s" s="4" r="A4">
        <v>85</v>
      </c>
      <c t="n" s="7" r="B4">
        <v>-2065101</v>
      </c>
      <c t="n" s="7" r="C4">
        <v>332655</v>
      </c>
    </row>
    <row spans="1:3" r="5">
      <c t="s" s="3" r="A5">
        <v>95</v>
      </c>
    </row>
    <row spans="1:3" r="6">
      <c t="s" s="4" r="A6">
        <v>96</v>
      </c>
      <c t="n" s="6" r="B6">
        <v>804000</v>
      </c>
      <c t="n" s="6" r="C6">
        <v>855900</v>
      </c>
    </row>
    <row spans="1:3" r="7">
      <c t="s" s="4" r="A7">
        <v>83</v>
      </c>
      <c t="n" s="6" r="B7">
        <v>-539059</v>
      </c>
      <c t="n" s="6" r="C7">
        <v>71156</v>
      </c>
    </row>
    <row spans="1:3" r="8">
      <c t="s" s="4" r="A8">
        <v>97</v>
      </c>
      <c t="n" s="6" r="B8">
        <v>28841</v>
      </c>
      <c t="n" s="6" r="C8">
        <v>46343</v>
      </c>
    </row>
    <row spans="1:3" r="9">
      <c t="s" s="3" r="A9">
        <v>98</v>
      </c>
    </row>
    <row spans="1:3" r="10">
      <c t="s" s="4" r="A10">
        <v>99</v>
      </c>
      <c t="n" s="6" r="B10">
        <v>-380557</v>
      </c>
      <c t="n" s="6" r="C10">
        <v>-326624</v>
      </c>
    </row>
    <row spans="1:3" r="11">
      <c t="s" s="4" r="A11">
        <v>34</v>
      </c>
      <c t="n" s="6" r="B11">
        <v>7887724</v>
      </c>
      <c t="n" s="6" r="C11">
        <v>433698</v>
      </c>
    </row>
    <row spans="1:3" r="12">
      <c t="s" s="4" r="A12">
        <v>46</v>
      </c>
      <c t="n" s="6" r="B12">
        <v>-913347</v>
      </c>
      <c t="s" s="4" r="C12">
        <v>47</v>
      </c>
    </row>
    <row spans="1:3" r="13">
      <c t="s" s="4" r="A13">
        <v>35</v>
      </c>
      <c t="n" s="6" r="B13">
        <v>-121378</v>
      </c>
      <c t="n" s="6" r="C13">
        <v>-196695</v>
      </c>
    </row>
    <row spans="1:3" r="14">
      <c t="s" s="4" r="A14">
        <v>51</v>
      </c>
      <c t="n" s="6" r="B14">
        <v>126617</v>
      </c>
      <c t="n" s="6" r="C14">
        <v>-322361</v>
      </c>
    </row>
    <row spans="1:3" r="15">
      <c t="s" s="4" r="A15">
        <v>53</v>
      </c>
      <c t="n" s="6" r="B15">
        <v>87000</v>
      </c>
      <c t="n" s="6" r="C15">
        <v>102000</v>
      </c>
    </row>
    <row spans="1:3" r="16">
      <c t="s" s="4" r="A16">
        <v>54</v>
      </c>
      <c t="n" s="6" r="B16">
        <v>24089</v>
      </c>
      <c t="n" s="6" r="C16">
        <v>1274</v>
      </c>
    </row>
    <row spans="1:3" r="17">
      <c t="s" s="4" r="A17">
        <v>100</v>
      </c>
      <c t="n" s="6" r="B17">
        <v>4938829</v>
      </c>
      <c t="n" s="6" r="C17">
        <v>997346</v>
      </c>
    </row>
    <row spans="1:3" r="18">
      <c t="s" s="3" r="A18">
        <v>101</v>
      </c>
    </row>
    <row spans="1:3" r="19">
      <c t="s" s="4" r="A19">
        <v>102</v>
      </c>
      <c t="n" s="6" r="B19">
        <v>-436787</v>
      </c>
      <c t="n" s="6" r="C19">
        <v>-1321185</v>
      </c>
    </row>
    <row spans="1:3" r="20">
      <c t="s" s="4" r="A20">
        <v>103</v>
      </c>
      <c t="n" s="6" r="B20">
        <v>-29500</v>
      </c>
      <c t="n" s="6" r="C20">
        <v>-34500</v>
      </c>
    </row>
    <row spans="1:3" r="21">
      <c t="s" s="4" r="A21">
        <v>104</v>
      </c>
      <c t="n" s="6" r="B21">
        <v>-466287</v>
      </c>
      <c t="n" s="6" r="C21">
        <v>-1355685</v>
      </c>
    </row>
    <row spans="1:3" r="22">
      <c t="s" s="3" r="A22">
        <v>105</v>
      </c>
    </row>
    <row spans="1:3" r="23">
      <c t="s" s="4" r="A23">
        <v>106</v>
      </c>
      <c t="n" s="6" r="B23">
        <v>-135989</v>
      </c>
      <c t="n" s="6" r="C23">
        <v>-135989</v>
      </c>
    </row>
    <row spans="1:3" r="24">
      <c t="s" s="4" r="A24">
        <v>107</v>
      </c>
      <c t="n" s="6" r="B24">
        <v>-135989</v>
      </c>
      <c t="n" s="6" r="C24">
        <v>-135989</v>
      </c>
    </row>
    <row spans="1:3" r="25">
      <c t="s" s="4" r="A25">
        <v>108</v>
      </c>
      <c t="n" s="6" r="B25">
        <v>4336553</v>
      </c>
      <c t="n" s="6" r="C25">
        <v>-494328</v>
      </c>
    </row>
    <row spans="1:3" r="26">
      <c t="s" s="4" r="A26">
        <v>109</v>
      </c>
      <c t="n" s="6" r="B26">
        <v>2796762</v>
      </c>
      <c t="n" s="6" r="C26">
        <v>2225924</v>
      </c>
    </row>
    <row spans="1:3" r="27">
      <c t="s" s="4" r="A27">
        <v>110</v>
      </c>
      <c t="n" s="7" r="B27">
        <v>7133315</v>
      </c>
      <c t="n" s="7" r="C27">
        <v>1731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2</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v>
      </c>
    </row>
    <row spans="1:2" r="3">
      <c t="s" s="3" r="A3">
        <v>112</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1</v>
      </c>
      <c t="s" s="2" r="B1">
        <v>1</v>
      </c>
    </row>
    <row spans="1:2" r="2">
      <c t="s" s="2" r="B2">
        <v>2</v>
      </c>
    </row>
    <row spans="1:2" r="3">
      <c t="s" s="3" r="A3">
        <v>112</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Note A - Basis of Presentation</vt:lpstr>
      <vt:lpstr>Note B - New Accounting Standar</vt:lpstr>
      <vt:lpstr>Note C - Inventories</vt:lpstr>
      <vt:lpstr>Note D - Stock Based Compensati</vt:lpstr>
      <vt:lpstr>Note E - Segment Information</vt:lpstr>
      <vt:lpstr>Note F - Supplemental Cash Flow</vt:lpstr>
      <vt:lpstr>Note G - Income Taxes</vt:lpstr>
      <vt:lpstr>Note C - Inventories (Tables)</vt:lpstr>
      <vt:lpstr>Note E - Segment Information (T</vt:lpstr>
      <vt:lpstr>Note C - Inventories (Details T</vt:lpstr>
      <vt:lpstr>Note C - Inventories - Summary </vt:lpstr>
      <vt:lpstr>Note D - Stock Based Compensa17</vt:lpstr>
      <vt:lpstr>Note E - Segment Information - </vt:lpstr>
      <vt:lpstr>Note F - Supplemental Cash Fl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27:51Z</dcterms:created>
  <dcterms:modified xmlns:dcterms="http://purl.org/dc/terms/" xmlns:xsi="http://www.w3.org/2001/XMLSchema-instance" xsi:type="dcterms:W3CDTF">2016-11-14T13:27:51Z</dcterms:modified>
  <dc:title xmlns:dc="http://purl.org/dc/elements/1.1/">Untitled</dc:title>
  <dc:description xmlns:dc="http://purl.org/dc/elements/1.1/"/>
  <dc:subject xmlns:dc="http://purl.org/dc/elements/1.1/"/>
  <cp:keywords/>
  <cp:category/>
</cp:coreProperties>
</file>